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8" customWidth="1" min="2" max="2"/>
  </cols>
  <sheetData>
    <row r="1">
      <c r="A1" s="1" t="inlineStr">
        <is>
          <t>Cover</t>
        </is>
      </c>
      <c r="B1" s="2" t="inlineStr">
        <is>
          <t>12 Months Ended</t>
        </is>
      </c>
    </row>
    <row r="2">
      <c r="B2" s="2" t="inlineStr">
        <is>
          <t>May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FedEx Corporation</t>
        </is>
      </c>
    </row>
    <row r="6">
      <c r="A6" s="4" t="inlineStr">
        <is>
          <t>Entity Central Index Key</t>
        </is>
      </c>
      <c r="B6" s="4" t="inlineStr">
        <is>
          <t>000104891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6" customWidth="1" min="3" max="3"/>
    <col width="19" customWidth="1" min="4" max="4"/>
    <col width="19" customWidth="1" min="5" max="5"/>
  </cols>
  <sheetData>
    <row r="1">
      <c r="A1" s="1" t="inlineStr">
        <is>
          <t>Pay vs Performance Disclosure - USD ($)</t>
        </is>
      </c>
      <c r="B1" s="2" t="inlineStr">
        <is>
          <t>12 Months Ended</t>
        </is>
      </c>
    </row>
    <row r="2">
      <c r="B2" s="2" t="inlineStr">
        <is>
          <t>May 31, 2024</t>
        </is>
      </c>
      <c r="C2" s="2" t="inlineStr">
        <is>
          <t>May 31, 2023</t>
        </is>
      </c>
      <c r="D2" s="2" t="inlineStr">
        <is>
          <t>May 31, 2022</t>
        </is>
      </c>
      <c r="E2" s="2" t="inlineStr">
        <is>
          <t>May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Under rules adopted by the SEC pursuant to the Dodd-Frank Act, FedEx is required to calculate and disclose information about the relationship between executive “compensation actually paid” (“CAP”) and certain financial performance measures of FedEx. “Compensation actually paid,” as determined pursuant to Item 402(v) of Regulation S-K adopted by the SEC, reflects adjusted values to unvested and vested equity awards during the years shown in the table based on year-end stock prices, various accounting valuation assumptions, and projected performance modifiers but does not reflect actual compensation paid for those awards. CAP generally fluctuates due to stock price changes and varying levels of projected and actual achievement of performance goals. For a discussion of how our Compensation &amp; HR Committee assessed FedEx’s performance and the performance of our Chief Executive Officer and our other named executive officers for purposes of determining pay each year, see “Executive Compensation — Compensation Discussion and Analysis” in this proxy statement and in our proxy statements for 2024, 2023, 2022, and 2021. For further information about our compensation philosophy and the pay-for-performance nature of our executive compensation program, please see “Executive Compensation — Compensation Discussion and Analysis” beginning on page 43.
SUMMARY (1) COMPENSATION (2) AVERAGE (3) AVERAGE (4) VALUE OF INITIAL NET INCOME (7) ADJUSTED (8)
YEAR FEDEX (5) DOW JONES (6)
2024 12,382,507 15,909,634 5,498,440 5,688,059 208.06 179.57 4,331 6,235
2023 13,249,823 12,796,020 6,296,043 5,689,551 174.99 159.13 3,972 4,948
2022 10,596,150 (19,560,048) 4,131,008 (1,388,125) 176.23 163.49 3,826 6,733
2021 14,325,537 88,307,582 5,783,014 16,035,779 244.15 177.82 5,231 5,857</t>
        </is>
      </c>
      <c r="C4" s="4" t="inlineStr">
        <is>
          <t xml:space="preserve"> </t>
        </is>
      </c>
      <c r="D4" s="4" t="inlineStr">
        <is>
          <t xml:space="preserve"> </t>
        </is>
      </c>
      <c r="E4" s="4" t="inlineStr">
        <is>
          <t xml:space="preserve"> </t>
        </is>
      </c>
    </row>
    <row r="5">
      <c r="A5" s="4" t="inlineStr">
        <is>
          <t>Company Selected Measure Name</t>
        </is>
      </c>
      <c r="B5" s="4" t="inlineStr">
        <is>
          <t>adjusted consolidated operating income</t>
        </is>
      </c>
      <c r="C5" s="4" t="inlineStr">
        <is>
          <t xml:space="preserve"> </t>
        </is>
      </c>
      <c r="D5" s="4" t="inlineStr">
        <is>
          <t xml:space="preserve"> </t>
        </is>
      </c>
      <c r="E5" s="4" t="inlineStr">
        <is>
          <t xml:space="preserve"> </t>
        </is>
      </c>
    </row>
    <row r="6">
      <c r="A6" s="4" t="inlineStr">
        <is>
          <t>Named Executive Officers, Footnote [Text Block]</t>
        </is>
      </c>
      <c r="B6" s="4" t="inlineStr">
        <is>
          <t>(1) Reflects total compensation amounts for Mr. Subramaniam Frederick W. Smith</t>
        </is>
      </c>
      <c r="C6" s="4" t="inlineStr">
        <is>
          <t xml:space="preserve"> </t>
        </is>
      </c>
      <c r="D6" s="4" t="inlineStr">
        <is>
          <t xml:space="preserve"> </t>
        </is>
      </c>
      <c r="E6" s="4" t="inlineStr">
        <is>
          <t xml:space="preserve"> </t>
        </is>
      </c>
    </row>
    <row r="7">
      <c r="A7" s="4" t="inlineStr">
        <is>
          <t>Peer Group Issuers, Footnote [Text Block]</t>
        </is>
      </c>
      <c r="B7" s="4" t="inlineStr">
        <is>
          <t>(6) For the relevant fiscal year, represents the cumulative TSR of the Dow Jones Transportation Average (“Peer Group TSR”) for the measurement periods ending May 31, 2024, 2023, 2022, and 2021, respectively.</t>
        </is>
      </c>
      <c r="C7" s="4" t="inlineStr">
        <is>
          <t xml:space="preserve"> </t>
        </is>
      </c>
      <c r="D7" s="4" t="inlineStr">
        <is>
          <t xml:space="preserve"> </t>
        </is>
      </c>
      <c r="E7" s="4" t="inlineStr">
        <is>
          <t xml:space="preserve"> </t>
        </is>
      </c>
    </row>
    <row r="8">
      <c r="A8" s="4" t="inlineStr">
        <is>
          <t>PEO Total Compensation Amount</t>
        </is>
      </c>
      <c r="B8" s="5" t="n">
        <v>12382507</v>
      </c>
      <c r="C8" s="5" t="n">
        <v>13249823</v>
      </c>
      <c r="D8" s="5" t="n">
        <v>10596150</v>
      </c>
      <c r="E8" s="5" t="n">
        <v>14325537</v>
      </c>
    </row>
    <row r="9">
      <c r="A9" s="4" t="inlineStr">
        <is>
          <t>PEO Actually Paid Compensation Amount</t>
        </is>
      </c>
      <c r="B9" s="5" t="n">
        <v>15909634</v>
      </c>
      <c r="C9" s="6" t="n">
        <v>12796020</v>
      </c>
      <c r="D9" s="6" t="n">
        <v>-19560048</v>
      </c>
      <c r="E9" s="6" t="n">
        <v>88307582</v>
      </c>
    </row>
    <row r="10">
      <c r="A10" s="4" t="inlineStr">
        <is>
          <t>Adjustment To PEO Compensation, Footnote [Text Block]</t>
        </is>
      </c>
      <c r="B10" s="4" t="inlineStr">
        <is>
          <t>YEAR 2021 2022 2023 2024
CEO F.W. Smith F.W. Smith R. Subramaniam R. Subramaniam
SCT Total Compensation ($) 14,325,537 10,596,150 13,249,823 12,382,507
Less: Stock and Option Award Values Reported in SCT for the Covered Year ($) (8,784,094 ) (7,160,341 ) (5,964,153 ) (5,964,665 )
Plus: Year End Fair Value for Stock and Option Awards Granted in the Covered Year ($) 49,787,090 4,378,639 6,029,546 7,017,566
Change in Fair Value of Outstanding Unvested Stock, and Option Awards from Prior Years ($) 32,335,923 (24,455,363 ) (484,674 ) 1,826,533
Change in Fair Value of Stock, and Option Awards from Prior Years that Vested in the Covered Year ($) 532,670 (2,970,262 ) 69,188 784,265
Less: Fair Value of Stock, and Option Awards that failed to meet Vesting Conditions in the Covered Year ($) — — — —
Less: Aggregate Change in Actuarial Present Value of Accumulated Benefit Under Pension Plans ($) — — (209,016 ) (247,803 )
Plus: Aggregate Service Cost and Prior Service Cost for Pension Plans ($) 110,456 51,129 105,306 111,231
Compensation Actually Paid ($) 88,307,582 (19,560,048 ) 12,796,020 15,909,634</t>
        </is>
      </c>
      <c r="C10" s="4" t="inlineStr">
        <is>
          <t xml:space="preserve"> </t>
        </is>
      </c>
      <c r="D10" s="4" t="inlineStr">
        <is>
          <t xml:space="preserve"> </t>
        </is>
      </c>
      <c r="E10" s="4" t="inlineStr">
        <is>
          <t xml:space="preserve"> </t>
        </is>
      </c>
    </row>
    <row r="11">
      <c r="A11" s="4" t="inlineStr">
        <is>
          <t>Non-PEO NEO Average Total Compensation Amount</t>
        </is>
      </c>
      <c r="B11" s="5" t="n">
        <v>5498440</v>
      </c>
      <c r="C11" s="6" t="n">
        <v>6296043</v>
      </c>
      <c r="D11" s="6" t="n">
        <v>4131008</v>
      </c>
      <c r="E11" s="6" t="n">
        <v>5783014</v>
      </c>
    </row>
    <row r="12">
      <c r="A12" s="4" t="inlineStr">
        <is>
          <t>Non-PEO NEO Average Compensation Actually Paid Amount</t>
        </is>
      </c>
      <c r="B12" s="5" t="n">
        <v>5688059</v>
      </c>
      <c r="C12" s="6" t="n">
        <v>5689551</v>
      </c>
      <c r="D12" s="6" t="n">
        <v>-1388125</v>
      </c>
      <c r="E12" s="6" t="n">
        <v>16035779</v>
      </c>
    </row>
    <row r="13">
      <c r="A13" s="4" t="inlineStr">
        <is>
          <t>Adjustment to Non-PEO NEO Compensation Footnote [Text Block]</t>
        </is>
      </c>
      <c r="B13" s="4" t="inlineStr">
        <is>
          <t>YEAR 2021 2022 2023 2024
Non-CEO NEOs (3)
SCT Total Compensation ($) 5,783,014 4,131,008 6,296,043 5,498,440
Less: Stock, and Option Award Values Reported in SCT for the Covered Year ($) (2,457,868 ) (2,061,624 ) (1,670,867 ) (2,300,849 )
Plus: Year-End Fair Value for Stock and Option Awards Granted in the Covered Year ($) 8,632,939 1,381,663 1,685,166 2,000,364
Change in Fair Value of Outstanding Unvested Stock, and Option Awards from Prior Years ($) 3,534,655 (4,374,850 ) (605,233 ) 437,425
Change in Fair Value of Stock, and Option Awards from Prior Years that Vested in the Covered Year ($) 250,602 (443,261 ) (33,347 ) 294,355
Fair Value as of Vesting Date of Stock and Option Awards Granted and Vested in the Covered Year ($) 390,549 — — 214,520
Fair Value of Stock, and Option Awards that Failed to Meet Vesting Conditions in the Covered Year ($) (104,391 ) — — (449,287 )
Less: Aggregate Change in Actuarial Present Value of Accumulated Benefit Under Pension Plans ($) (66,903 ) (94,867 ) (34,030 ) (51,743 )
Plus: Aggregate Service Cost and Prior Service Cost for Pension Plans ($) 73,182 73,806 51,819 44,835
Compensation Actually Paid ($) 16,035,779 (1,388,125 ) 5,689,551 5,688,059</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Compensation Actually Paid vs. FedEx and Peer Group TSR</t>
        </is>
      </c>
      <c r="C14" s="4" t="inlineStr">
        <is>
          <t xml:space="preserve"> </t>
        </is>
      </c>
      <c r="D14" s="4" t="inlineStr">
        <is>
          <t xml:space="preserve"> </t>
        </is>
      </c>
      <c r="E14" s="4" t="inlineStr">
        <is>
          <t xml:space="preserve"> </t>
        </is>
      </c>
    </row>
    <row r="15">
      <c r="A15" s="4" t="inlineStr">
        <is>
          <t>Compensation Actually Paid vs. Net Income [Text Block]</t>
        </is>
      </c>
      <c r="B15" s="4" t="inlineStr">
        <is>
          <t>Compensation Actually Paid vs. GAAP Net Income</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Compensation Actually Paid vs. Adjusted Consolidated</t>
        </is>
      </c>
      <c r="C16" s="4" t="inlineStr">
        <is>
          <t xml:space="preserve"> </t>
        </is>
      </c>
      <c r="D16" s="4" t="inlineStr">
        <is>
          <t xml:space="preserve"> </t>
        </is>
      </c>
      <c r="E16" s="4" t="inlineStr">
        <is>
          <t xml:space="preserve"> </t>
        </is>
      </c>
    </row>
    <row r="17">
      <c r="A17" s="4" t="inlineStr">
        <is>
          <t>Tabular List [Table Text Block]</t>
        </is>
      </c>
      <c r="B17" s="4" t="inlineStr">
        <is>
          <t>Listed below are the financial and non-financial performance measures which in our assessment represent the most important financial performance measures we used to link compensation actually paid to our named executive officers, for fiscal 2024, to company performance.
Adjusted consolidated operating income
Adjusted EPS
CapEx/Revenue;
Relative TSR
ROIC</t>
        </is>
      </c>
      <c r="C17" s="4" t="inlineStr">
        <is>
          <t xml:space="preserve"> </t>
        </is>
      </c>
      <c r="D17" s="4" t="inlineStr">
        <is>
          <t xml:space="preserve"> </t>
        </is>
      </c>
      <c r="E17" s="4" t="inlineStr">
        <is>
          <t xml:space="preserve"> </t>
        </is>
      </c>
    </row>
    <row r="18">
      <c r="A18" s="4" t="inlineStr">
        <is>
          <t>Total Shareholder Return Amount</t>
        </is>
      </c>
      <c r="B18" s="7" t="n">
        <v>208.06</v>
      </c>
      <c r="C18" s="8" t="n">
        <v>174.99</v>
      </c>
      <c r="D18" s="8" t="n">
        <v>176.23</v>
      </c>
      <c r="E18" s="8" t="n">
        <v>244.15</v>
      </c>
    </row>
    <row r="19">
      <c r="A19" s="4" t="inlineStr">
        <is>
          <t>Peer Group Total Shareholder Return Amount</t>
        </is>
      </c>
      <c r="B19" s="8" t="n">
        <v>179.57</v>
      </c>
      <c r="C19" s="8" t="n">
        <v>159.13</v>
      </c>
      <c r="D19" s="8" t="n">
        <v>163.49</v>
      </c>
      <c r="E19" s="8" t="n">
        <v>177.82</v>
      </c>
    </row>
    <row r="20">
      <c r="A20" s="4" t="inlineStr">
        <is>
          <t>Net Income (Loss) Attributable to Parent</t>
        </is>
      </c>
      <c r="B20" s="5" t="n">
        <v>4331000000</v>
      </c>
      <c r="C20" s="5" t="n">
        <v>3972000000</v>
      </c>
      <c r="D20" s="5" t="n">
        <v>3826000000</v>
      </c>
      <c r="E20" s="5" t="n">
        <v>5231000000</v>
      </c>
    </row>
    <row r="21">
      <c r="A21" s="4" t="inlineStr">
        <is>
          <t>Company Selected Measure Amount</t>
        </is>
      </c>
      <c r="B21" s="6" t="n">
        <v>6235000000</v>
      </c>
      <c r="C21" s="6" t="n">
        <v>4948000000</v>
      </c>
      <c r="D21" s="6" t="n">
        <v>6733000000</v>
      </c>
      <c r="E21" s="6" t="n">
        <v>5857000000</v>
      </c>
    </row>
    <row r="22">
      <c r="A22" s="4" t="inlineStr">
        <is>
          <t>PEO Name</t>
        </is>
      </c>
      <c r="B22" s="4" t="inlineStr">
        <is>
          <t>Mr. Subramaniam</t>
        </is>
      </c>
      <c r="C22" s="4" t="inlineStr">
        <is>
          <t>Mr. Subramaniam</t>
        </is>
      </c>
      <c r="D22" s="4" t="inlineStr">
        <is>
          <t>Frederick W. Smith</t>
        </is>
      </c>
      <c r="E22" s="4" t="inlineStr">
        <is>
          <t>Frederick W. Smith</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Adjusted consolidated operating income</t>
        </is>
      </c>
      <c r="C25" s="4" t="inlineStr">
        <is>
          <t xml:space="preserve"> </t>
        </is>
      </c>
      <c r="D25" s="4" t="inlineStr">
        <is>
          <t xml:space="preserve"> </t>
        </is>
      </c>
      <c r="E25" s="4" t="inlineStr">
        <is>
          <t xml:space="preserve"> </t>
        </is>
      </c>
    </row>
    <row r="26">
      <c r="A26" s="4" t="inlineStr">
        <is>
          <t>Non-GAAP Measure Description [Text Block]</t>
        </is>
      </c>
      <c r="B26" s="4" t="inlineStr">
        <is>
          <t>(8) Company-selected measure is adjusted consolidated operating income Appendix C for a reconciliation of adjusted consolidated operating income to the most directly comparable GAAP measure for fiscal 2024, 2023, and 2022. GAAP consolidated operating income was the performance measure for the fiscal 2021 AIC plan.</t>
        </is>
      </c>
      <c r="C26" s="4" t="inlineStr">
        <is>
          <t xml:space="preserve"> </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Adjusted EPS</t>
        </is>
      </c>
      <c r="C29" s="4" t="inlineStr">
        <is>
          <t xml:space="preserve"> </t>
        </is>
      </c>
      <c r="D29" s="4" t="inlineStr">
        <is>
          <t xml:space="preserve"> </t>
        </is>
      </c>
      <c r="E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CapEx/Revenue;</t>
        </is>
      </c>
      <c r="C32" s="4" t="inlineStr">
        <is>
          <t xml:space="preserve"> </t>
        </is>
      </c>
      <c r="D32" s="4" t="inlineStr">
        <is>
          <t xml:space="preserve"> </t>
        </is>
      </c>
      <c r="E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Relative TSR</t>
        </is>
      </c>
      <c r="C35" s="4" t="inlineStr">
        <is>
          <t xml:space="preserve"> </t>
        </is>
      </c>
      <c r="D35" s="4" t="inlineStr">
        <is>
          <t xml:space="preserve"> </t>
        </is>
      </c>
      <c r="E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Measure Name</t>
        </is>
      </c>
      <c r="B38" s="4" t="inlineStr">
        <is>
          <t>ROIC</t>
        </is>
      </c>
      <c r="C38" s="4" t="inlineStr">
        <is>
          <t xml:space="preserve"> </t>
        </is>
      </c>
      <c r="D38" s="4" t="inlineStr">
        <is>
          <t xml:space="preserve"> </t>
        </is>
      </c>
      <c r="E38" s="4" t="inlineStr">
        <is>
          <t xml:space="preserve"> </t>
        </is>
      </c>
    </row>
    <row r="39">
      <c r="A39" s="4" t="inlineStr">
        <is>
          <t>P E O Less Stock And Option Award Values Reported In S C T For The Covered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5964665</v>
      </c>
      <c r="C41" s="5" t="n">
        <v>-5964153</v>
      </c>
      <c r="D41" s="5" t="n">
        <v>-7160341</v>
      </c>
      <c r="E41" s="5" t="n">
        <v>-8784094</v>
      </c>
    </row>
    <row r="42">
      <c r="A42" s="4" t="inlineStr">
        <is>
          <t>P E O Plus Year End Fair Value For Stock And Option Awards Granted In The Covered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7017566</v>
      </c>
      <c r="C44" s="6" t="n">
        <v>6029546</v>
      </c>
      <c r="D44" s="6" t="n">
        <v>4378639</v>
      </c>
      <c r="E44" s="6" t="n">
        <v>49787090</v>
      </c>
    </row>
    <row r="45">
      <c r="A45" s="4" t="inlineStr">
        <is>
          <t>P E O Change In Fair Value Of Outstanding Unvested Stock And Option Awards From Prior Year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826533</v>
      </c>
      <c r="C47" s="6" t="n">
        <v>-484674</v>
      </c>
      <c r="D47" s="6" t="n">
        <v>-24455363</v>
      </c>
      <c r="E47" s="6" t="n">
        <v>32335923</v>
      </c>
    </row>
    <row r="48">
      <c r="A48" s="4" t="inlineStr">
        <is>
          <t>P E O Change In Fair Value Of Stock And Option Awards From Prior Years That Vested In The Covered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784265</v>
      </c>
      <c r="C50" s="6" t="n">
        <v>69188</v>
      </c>
      <c r="D50" s="6" t="n">
        <v>-2970262</v>
      </c>
      <c r="E50" s="6" t="n">
        <v>532670</v>
      </c>
    </row>
    <row r="51">
      <c r="A51" s="4" t="inlineStr">
        <is>
          <t>P E O Less Fair Value Of Stock And Option Awards That Failed To Meet Vesting Conditions In The Covered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0</v>
      </c>
      <c r="D53" s="6" t="n">
        <v>0</v>
      </c>
      <c r="E53" s="6" t="n">
        <v>0</v>
      </c>
    </row>
    <row r="54">
      <c r="A54" s="4" t="inlineStr">
        <is>
          <t>P E O Less Aggregate Change In Actuarial Present Value Of Accumulated Benefit Under Pension Plan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47803</v>
      </c>
      <c r="C56" s="6" t="n">
        <v>-209016</v>
      </c>
      <c r="D56" s="6" t="n">
        <v>0</v>
      </c>
      <c r="E56" s="6" t="n">
        <v>0</v>
      </c>
    </row>
    <row r="57">
      <c r="A57" s="4" t="inlineStr">
        <is>
          <t>P E O Plus Aggregate Service Cost And Prior Service Cost For Pension Plan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11231</v>
      </c>
      <c r="C59" s="6" t="n">
        <v>105306</v>
      </c>
      <c r="D59" s="6" t="n">
        <v>51129</v>
      </c>
      <c r="E59" s="6" t="n">
        <v>110456</v>
      </c>
    </row>
    <row r="60">
      <c r="A60" s="4" t="inlineStr">
        <is>
          <t>Non P E O N E O Less Stock And Option Award Values Reported In S C T For The Covered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300849</v>
      </c>
      <c r="C62" s="6" t="n">
        <v>-1670867</v>
      </c>
      <c r="D62" s="6" t="n">
        <v>-2061624</v>
      </c>
      <c r="E62" s="6" t="n">
        <v>-2457868</v>
      </c>
    </row>
    <row r="63">
      <c r="A63" s="4" t="inlineStr">
        <is>
          <t>Non P E O N E O Plus Year End Fair Value For Stock And Option Awards Granted In The Covered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000364</v>
      </c>
      <c r="C65" s="6" t="n">
        <v>1685166</v>
      </c>
      <c r="D65" s="6" t="n">
        <v>1381663</v>
      </c>
      <c r="E65" s="6" t="n">
        <v>8632939</v>
      </c>
    </row>
    <row r="66">
      <c r="A66" s="4" t="inlineStr">
        <is>
          <t>Non P E O N E O Change In Fair Value Of Outstanding Unvested Stock And Option Awards From Prior Year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437425</v>
      </c>
      <c r="C68" s="6" t="n">
        <v>-605233</v>
      </c>
      <c r="D68" s="6" t="n">
        <v>-4374850</v>
      </c>
      <c r="E68" s="6" t="n">
        <v>3534655</v>
      </c>
    </row>
    <row r="69">
      <c r="A69" s="4" t="inlineStr">
        <is>
          <t>Non P E O N E O Change In Fair Value Of Stock And Option Awards From Prior Years That Vested In The Covered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294355</v>
      </c>
      <c r="C71" s="6" t="n">
        <v>-33347</v>
      </c>
      <c r="D71" s="6" t="n">
        <v>-443261</v>
      </c>
      <c r="E71" s="6" t="n">
        <v>250602</v>
      </c>
    </row>
    <row r="72">
      <c r="A72" s="4" t="inlineStr">
        <is>
          <t>Non P E O N E O Fair Value As Of Vesting Date Of Stock And Option Awards Granted And Vested In The Covered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214520</v>
      </c>
      <c r="C74" s="6" t="n">
        <v>0</v>
      </c>
      <c r="D74" s="6" t="n">
        <v>0</v>
      </c>
      <c r="E74" s="6" t="n">
        <v>390549</v>
      </c>
    </row>
    <row r="75">
      <c r="A75" s="4" t="inlineStr">
        <is>
          <t>Non P E O N E O Fair Value Of Stock And Option Awards That Failed To Meet Vesting Conditions In The Covered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449287</v>
      </c>
      <c r="C77" s="6" t="n">
        <v>0</v>
      </c>
      <c r="D77" s="6" t="n">
        <v>0</v>
      </c>
      <c r="E77" s="6" t="n">
        <v>-104391</v>
      </c>
    </row>
    <row r="78">
      <c r="A78" s="4" t="inlineStr">
        <is>
          <t>Non P E O N E O Less Aggregate Change In Actuarial Present Value Of Accumulated Benefit Under Pension Plan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51743</v>
      </c>
      <c r="C80" s="6" t="n">
        <v>-34030</v>
      </c>
      <c r="D80" s="6" t="n">
        <v>-94867</v>
      </c>
      <c r="E80" s="6" t="n">
        <v>-66903</v>
      </c>
    </row>
    <row r="81">
      <c r="A81" s="4" t="inlineStr">
        <is>
          <t>Non P E O N E O Plus Aggregate Service Cost And Prior Service Cost For Pension Plan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5" t="n">
        <v>44835</v>
      </c>
      <c r="C83" s="5" t="n">
        <v>51819</v>
      </c>
      <c r="D83" s="5" t="n">
        <v>73806</v>
      </c>
      <c r="E83" s="5" t="n">
        <v>7318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0:15:29Z</dcterms:created>
  <dcterms:modified xmlns:dcterms="http://purl.org/dc/terms/" xmlns:xsi="http://www.w3.org/2001/XMLSchema-instance" xsi:type="dcterms:W3CDTF">2024-07-26T20:15:29Z</dcterms:modified>
</cp:coreProperties>
</file>